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ETF MANAGERS TRUST</t>
        </is>
      </c>
    </row>
    <row r="6">
      <c r="A6" s="4" t="inlineStr">
        <is>
          <t>Entity Central Index Key</t>
        </is>
      </c>
      <c r="B6" s="4" t="inlineStr">
        <is>
          <t>dei_EntityCentralIndexKey</t>
        </is>
      </c>
      <c r="C6" s="4" t="inlineStr">
        <is>
          <t>00014678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1</t>
        </is>
      </c>
    </row>
    <row r="9">
      <c r="A9" s="4" t="inlineStr">
        <is>
          <t>Document Effective Date</t>
        </is>
      </c>
      <c r="B9" s="4" t="inlineStr">
        <is>
          <t>dei_DocumentEffectiveDate</t>
        </is>
      </c>
      <c r="C9" s="4" t="inlineStr">
        <is>
          <t>Oct. 18,
		2021</t>
        </is>
      </c>
    </row>
    <row r="10">
      <c r="A10" s="4" t="inlineStr">
        <is>
          <t>Prospectus Date</t>
        </is>
      </c>
      <c r="B10" s="4" t="inlineStr">
        <is>
          <t>rr_ProspectusDate</t>
        </is>
      </c>
      <c r="C10" s="4" t="inlineStr">
        <is>
          <t>Oct. 1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18, 2021</t>
        </is>
      </c>
    </row>
    <row r="2">
      <c r="A2" s="4" t="inlineStr">
        <is>
          <t>ETFMG Real Estate Tech ETF</t>
        </is>
      </c>
    </row>
    <row r="3">
      <c r="A3" s="4" t="inlineStr">
        <is>
          <t>ETFMG Real Estate Tech ETF</t>
        </is>
      </c>
    </row>
    <row r="4">
      <c r="A4" s="4" t="inlineStr">
        <is>
          <t>Investment Objective</t>
        </is>
      </c>
    </row>
    <row r="5">
      <c r="A5" s="4" t="inlineStr">
        <is>
          <t>The ETFMG Real Estate Tech ETF (the “Fund” or the “Real Estate Tech ETF”) seeks to provide investment results that, before fees and expenses, correspond generally to the total return performance of the Prime Real Estate Technology Index (the “Index”).</t>
        </is>
      </c>
    </row>
    <row r="6">
      <c r="A6" s="4" t="inlineStr">
        <is>
          <t>Fees and Expenses</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75 % Distribution and Service (12b-1) Fees None Other Expenses * 0.00 % Total Annual Fund Operating Expenses 0.75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77 $24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Prime Real Estate Technology Index The Index tracks the performance of the exchange-listed equity securities (or corresponding American Depositary Receipts (“ADRs”) or Global Depositary Receipts (“GDRs”)) of companies across the globe that engage in “Real Estate Technology Business.” Real Estate Technology Business is defined as: A) providing services, via the internet and internet-connected devices to the general public regarding: i) listing, advertising, and marketing properties for sale or rent, ii) providing real estate brokerage services, iii) providing property insurance, iv) providing or facilitating property loans, v) facilitating home improvement or repair services, or; B) providing software, data, or other technology services to real estate companies. Companies with products and services that are predominantly tied to any of the categories of Real Estate Technology Business are collectively called “Real Estate Technology Companies.” Real Estate Technology Companies are identified by Prime Indexes (the “Index Provider”), an independent index provider that is not affiliated with the Fund’s investment adviser. The Index Provider utilizes issuer financial statements and other public filings and reports, as well as third-party industry research, reports, and analyses, to identify Real Estate Technology Companies around the world that meet the Index’s criteria for inclusion. Companies meeting the above criteria are screened for investibility ( e.g. , their equity securities must not be listed on an exchange in a country which employs restrictions on foreign capital investment deemed to be significant), a minimum market capitalization and liquidity ( i.e. , average trading volume). The composition of the Index and the constituent weights are determined three Thursdays before the third Friday of each March, June, September, and December (or the next business day if this is a non-business day). Component changes are made after the market close on the third Friday of March, June, September, and December (or the next business day if the third Friday is not a business day) and become effective at the market opening on the next trading day. At the time of each reconstitution, the companies in the Index are weighted according to a modified capitalization weighting methodology. Constituents weightings are “modified” in that the eight largest constituents are each weighted at 5%. The remaining constituents are weighted based on their market capitalization subject to a 4% limit per security. The Index is developed and owned by the Index Provider, and the Index is calculated and maintained by Solactive AG. The Index Provider is independent of Solactive AG, the Fund, and the Fund’s investment adviser. As of September 15, 2021 the Index had 35 constituents, and the three largest stocks and their weightings in the Index were Airbnb, Inc. (5.0%), CoStar Group, Inc. (5.0%), and Rocket Companies, Inc. (5.0%). The Fund’s Principal Investment Strategies The Fund generally expects to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Under normal circumstances, the Fund will invest at least 80% of its net assets, plus borrowings for investment purposes, in companies that derive a majority of their revenues or profits from, or invest a majority of their assets in, Real Estate Technology Business (the “80% Policy”).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 ., hold 25% or more of its net assets) in a particular industry or group of related industries to approximately the same extent that the Index is concentrated.</t>
        </is>
      </c>
    </row>
    <row r="18">
      <c r="A18" s="4" t="inlineStr">
        <is>
          <t>Principal Risks</t>
        </is>
      </c>
    </row>
    <row r="19">
      <c r="A19"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Associated Risk of Investing Real Estate Companies: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Risks of Investing in Real Estate Technology Companies: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may have limited product lines, markets, financial resources or personnel.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Foreign Investment Risk : Returns on investments in foreign stocks could be more volatile than, or trail the returns on, investments in U.S. stock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Geographic Concentration Risk : To the extent the Fund invests a significant portion of its assets, directly or indirectly, in the securities of companies of a single country or region, it is more likely to be impacted by events or conditions affecting that country or region. China and Hong Kong Investment Risk : Investments in the securities of Chinese issuers that trade on an exchange in Hong Kong subject the Fund to risks specific to China and Hong Kong. China and Hong Kong may be subject to considerable degrees of economic, political and social instability. China and Hong Kong are developing markets and demonstrate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Further, any attempt by China to tighten its control over Hong Kong’s political, economic, legal or social policies may result in an adverse effect on Hong Kong’s markets.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For example, developing and emerging markets may be subject to (i) greater market volatility, (ii) lower trading volume and liquidity, (iii) greater social, political and economic uncertainty, (iv) governmental controls on foreign investments and limitations on repatriation of invested capital, (v) lower disclosure, corporate governance, auditing and financial reporting standards, (vi) fewer protections of property rights, (vii) restrictions on the transfer of securities or currency, and (viii) settlement and trading practices that differ from those in U.S. markets. Each of these factors may impact the ability of the Fund to buy, sell or otherwise transfer securities, adversely affect the trading market and price for Shares and cause the Fund to decline in value. Additionally, limitations on the availability of financial and business information about companies in emerging markets may affect the Index Provider’s ability to accurately determine the companies meeting the Index’s criteria. The remaining risks are presented in alphabetical order. Each risk summarized below is considered a “principal risk” of investing in the Fund, regardless of the order in which it appears.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While not likely,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arket Capitalization Risk: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 The Fund is a recently organized investment company with limited operating history. As a result, prospective investors have a limited track record or history on which to base their investment decision. There can be no assurance that the Fund will grow to or maintain an economically viable siz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t>
        </is>
      </c>
    </row>
    <row r="20">
      <c r="A20" s="4" t="inlineStr">
        <is>
          <t>Performance Information</t>
        </is>
      </c>
    </row>
    <row r="21">
      <c r="A21"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56" customWidth="1" min="2" max="2"/>
    <col width="80" customWidth="1" min="3" max="3"/>
    <col width="13" customWidth="1" min="4" max="4"/>
  </cols>
  <sheetData>
    <row r="1">
      <c r="A1" s="1" t="inlineStr">
        <is>
          <t>Label</t>
        </is>
      </c>
      <c r="B1" s="1" t="inlineStr">
        <is>
          <t>Element</t>
        </is>
      </c>
      <c r="C1" s="2" t="inlineStr">
        <is>
          <t>Value</t>
        </is>
      </c>
    </row>
    <row r="2">
      <c r="A2" s="4" t="inlineStr">
        <is>
          <t>ETFMG Real Estate Tech ETF</t>
        </is>
      </c>
    </row>
    <row r="3">
      <c r="A3" s="3" t="inlineStr">
        <is>
          <t>Prospectus [Line Items]</t>
        </is>
      </c>
      <c r="B3" s="4" t="inlineStr">
        <is>
          <t>rr_ProspectusLineItems</t>
        </is>
      </c>
    </row>
    <row r="4">
      <c r="A4" s="4" t="inlineStr">
        <is>
          <t>Risk/Return [Heading]</t>
        </is>
      </c>
      <c r="B4" s="4" t="inlineStr">
        <is>
          <t>rr_RiskReturnHeading</t>
        </is>
      </c>
      <c r="C4" s="4" t="inlineStr">
        <is>
          <t>ETFMG Real Estate Tec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TFMG Real Estate Tech ETF (the “Fund” or the “Real Estate Tech ETF”) seeks to provide investment results that, before fees and expenses, correspond generally to the total return performance of the Prime Real Estate Technology Index (the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ses a “passive” or indexing approach to try to achieve the Fund’s investment objective. Unlike many investment companies, the Fund does not try to “beat” the Index and does not seek temporary defensive positions when markets decline or appear overvalued. The Prime Real Estate Technology Index The Index tracks the performance of the exchange-listed equity securities (or corresponding American Depositary Receipts (“ADRs”) or Global Depositary Receipts (“GDRs”)) of companies across the globe that engage in “Real Estate Technology Business.” Real Estate Technology Business is defined as: A) providing services, via the internet and internet-connected devices to the general public regarding: i) listing, advertising, and marketing properties for sale or rent, ii) providing real estate brokerage services, iii) providing property insurance, iv) providing or facilitating property loans, v) facilitating home improvement or repair services, or; B) providing software, data, or other technology services to real estate companies. Companies with products and services that are predominantly tied to any of the categories of Real Estate Technology Business are collectively called “Real Estate Technology Companies.” Real Estate Technology Companies are identified by Prime Indexes (the “Index Provider”), an independent index provider that is not affiliated with the Fund’s investment adviser. The Index Provider utilizes issuer financial statements and other public filings and reports, as well as third-party industry research, reports, and analyses, to identify Real Estate Technology Companies around the world that meet the Index’s criteria for inclusion. Companies meeting the above criteria are screened for investibility ( e.g. , their equity securities must not be listed on an exchange in a country which employs restrictions on foreign capital investment deemed to be significant), a minimum market capitalization and liquidity ( i.e. , average trading volume). The composition of the Index and the constituent weights are determined three Thursdays before the third Friday of each March, June, September, and December (or the next business day if this is a non-business day). Component changes are made after the market close on the third Friday of March, June, September, and December (or the next business day if the third Friday is not a business day) and become effective at the market opening on the next trading day. At the time of each reconstitution, the companies in the Index are weighted according to a modified capitalization weighting methodology. Constituents weightings are “modified” in that the eight largest constituents are each weighted at 5%. The remaining constituents are weighted based on their market capitalization subject to a 4% limit per security. The Index is developed and owned by the Index Provider, and the Index is calculated and maintained by Solactive AG. The Index Provider is independent of Solactive AG, the Fund, and the Fund’s investment adviser. As of September 15, 2021 the Index had 35 constituents, and the three largest stocks and their weightings in the Index were Airbnb, Inc. (5.0%), CoStar Group, Inc. (5.0%), and Rocket Companies, Inc. (5.0%). The Fund’s Principal Investment Strategies The Fund generally expects to use a replication strategy. A replication strategy is an indexing strategy that involves investing in the securities of the Index in approximately the same proportions as in the Index. However, the Fund may utilize a representative sampling strategy with respect to the Index when a replication strategy might be detrimental to shareholders, such as when there are practical difficulties or substantial costs involved in compiling a portfolio of equity securities to follow the Index, in instances in which a security in the Index becomes temporarily illiquid, unavailable or less liquid, or as a result of legal restrictions or limitations (such as tax diversification requirements) that apply to the Fund but not the Index. Under normal circumstances, the Fund will invest at least 80% of its net assets, plus borrowings for investment purposes, in companies that derive a majority of their revenues or profits from, or invest a majority of their assets in, Real Estate Technology Business (the “80% Policy”).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Fund rebalances its portfolio in accordance with its Index, and, therefore, any changes to the Index’s rebalance schedule will result in corresponding changes to the Fund’s rebalance schedule. Correlation: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Index may vary somewhat due to transaction costs, asset valuations, foreign currency valuations, market impact, corporate actions (such as mergers and spin-offs), legal restrictions or limitations, illiquid or unavailable securities, and timing variances. The Fund’s investment adviser expects that, over time, the correlation between the Fund’s performance and that of the Index, before fees and expenses, will exceed 95%. A correlation percentage of 100% would indicate perfect correlation. If the Fund uses a replication strategy, it can be expected to have greater correlation to the Index than if it uses a representative sampling strategy. Industry Concentration Policy: The Fund will concentrate its investments ( i.e ., hold 25% or more of its net assets) in a particular industry or group of related industries to approximately the same extent that the Index is concentrated.</t>
        </is>
      </c>
    </row>
    <row r="18">
      <c r="A18" s="4" t="inlineStr">
        <is>
          <t>Strategy Portfolio Concentration [Text]</t>
        </is>
      </c>
      <c r="B18" s="4" t="inlineStr">
        <is>
          <t>rr_StrategyPortfolioConcentration</t>
        </is>
      </c>
      <c r="C18" s="4" t="inlineStr">
        <is>
          <t>Under normal circumstances, the Fund will invest at least 80% of its net assets, plus borrowings for investment purposes, in  companies that derive a majority of their revenues or profits from, or invest a majority of their assets in, Real Estate Technology Business (the “80% Policy”).</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Associated Risk of Investing Real Estate Companies: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Risks of Investing in Real Estate Technology Companies: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may have limited product lines, markets, financial resources or personnel.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Concentration Risk : The Fund’s investments will be concentrated in an industry or group of industries to the extent the Index is so concentrated. To the extent the Fund invests more heavily in particular industries, groups of industries, or sectors of the economy, its performance will be especially sensitive to developments that significantly affect those industries, groups of industries, or sectors of the economy, and the value of Fund shares may rise and fall more than the value of shares that invest in securities of companies in a broader range of industries or sectors.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Foreign Investment Risk : Returns on investments in foreign stocks could be more volatile than, or trail the returns on, investments in U.S. stocks. Currency Risk :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Depositary Receipts Risk : 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 Foreign Market and Trading Risk :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 Foreign Securities Risk :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as well as varying regulatory requirements applicable to investments in non-U.S. issuers. There may be less information publicly available about a non-U.S. issuer than a U.S. issuer. Non-U.S. issuers may also be subject to different regulatory, accounting, auditing, financial reporting and investor protection standards than U.S. issuers. Political and Economic Risk :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 Privatization Risk : Several foreign countries in which the Fund invests have begun a process of privatizing certain entities and industries. Privatized entities may lose money or be re-nationalized. Geographic Concentration Risk : To the extent the Fund invests a significant portion of its assets, directly or indirectly, in the securities of companies of a single country or region, it is more likely to be impacted by events or conditions affecting that country or region. China and Hong Kong Investment Risk : Investments in the securities of Chinese issuers that trade on an exchange in Hong Kong subject the Fund to risks specific to China and Hong Kong. China and Hong Kong may be subject to considerable degrees of economic, political and social instability. China and Hong Kong are developing markets and demonstrate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Further, any attempt by China to tighten its control over Hong Kong’s political, economic, legal or social policies may result in an adverse effect on Hong Kong’s markets.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For example, developing and emerging markets may be subject to (i) greater market volatility, (ii) lower trading volume and liquidity, (iii) greater social, political and economic uncertainty, (iv) governmental controls on foreign investments and limitations on repatriation of invested capital, (v) lower disclosure, corporate governance, auditing and financial reporting standards, (vi) fewer protections of property rights, (vii) restrictions on the transfer of securities or currency, and (viii) settlement and trading practices that differ from those in U.S. markets. Each of these factors may impact the ability of the Fund to buy, sell or otherwise transfer securities, adversely affect the trading market and price for Shares and cause the Fund to decline in value. Additionally, limitations on the availability of financial and business information about companies in emerging markets may affect the Index Provider’s ability to accurately determine the companies meeting the Index’s criteria. The remaining risks are presented in alphabetical order. Each risk summarized below is considered a “principal risk” of investing in the Fund, regardless of the order in which it appears. ETF Risks :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experience greater tracking error to its Index than it otherwise would at higher asset levels or the Fund may ultimately liquidate. Authorized Participants (“APs”), Market Makers, and Liquidity Providers Concentration :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Cash Transactions : While not likely,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s NAV unless the costs are offset by a transaction fee payable by an AP. Costs of Buying or Selling Shares :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Ps may step away from making a market in Fund shares and in executing creation and redemption orders, which could cause a material deviation in the Fund’s market price from its NAV. Management Risk : While the Fund is not actively managed, the Fund is subject to the risks associated with decisions made by the Fund’s investment adviser if the Fund utilizes a representative sampling strategy or to the extent the Fund’s investment adviser makes decisions regarding the investment of collateral from securities on loan. Market Capitalization Risk: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Models and Data Risk : The Index relies heavily on proprietary models as well as information and data supplied by third parties (“Models and Data”). When Models and Data prove to be incorrect or incomplete, any decisions by the Index made in reliance thereon expose the Fund to potential risks as the Fund tracks the Index.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 The Fund is a recently organized investment company with limited operating history. As a result, prospective investors have a limited track record or history on which to base their investment decision. There can be no assurance that the Fund will grow to or maintain an economically viable size.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Passive Investment Risk : The Fund is not actively managed and therefore would not sell an equity security due to current or projected underperformance of a security, industry or sector, unless that security is removed from the Index. Unlike with an actively managed fund, the Fund’s investment 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ecurities Lending Risk :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Tracking Error Risk : The Fund’s return may not match or achieve a high degree of correlation with the return of the Index. To the extent the Fund utilizes a sampling approach, it may experience tracking error to a greater extent than if the Fund sought to replicate the Index. In addition, in order to minimize the market impact of an Index rebalance, the Fund may begin trading to effect the rebalance in advance of the effective date of the rebalance and continue trading after the effective date of the rebalance, which may contribute to tracking error.</t>
        </is>
      </c>
    </row>
    <row r="21">
      <c r="A21" s="4" t="inlineStr">
        <is>
          <t>Risk Lose Money [Text]</t>
        </is>
      </c>
      <c r="B21" s="4" t="inlineStr">
        <is>
          <t>rr_RiskLoseMoney</t>
        </is>
      </c>
      <c r="C21" s="4" t="inlineStr">
        <is>
          <t>As with all funds, a shareholder is subject to the risk that his or her investment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DIC or any government agency.</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t>
        </is>
      </c>
    </row>
    <row r="26">
      <c r="A26" s="4" t="inlineStr">
        <is>
          <t>Performance One Year or Less [Text]</t>
        </is>
      </c>
      <c r="B26" s="4" t="inlineStr">
        <is>
          <t>rr_PerformanceOneYearOrLess</t>
        </is>
      </c>
      <c r="C26" s="4" t="inlineStr">
        <is>
          <t>The Fund is new and therefore does not have performance history for a full calendar year.</t>
        </is>
      </c>
    </row>
    <row r="27">
      <c r="A27" s="4" t="inlineStr">
        <is>
          <t>Performance Availability Website Address [Text]</t>
        </is>
      </c>
      <c r="B27" s="4" t="inlineStr">
        <is>
          <t>rr_PerformanceAvailabilityWebSiteAddress</t>
        </is>
      </c>
      <c r="C27" s="4" t="inlineStr">
        <is>
          <t>www.etfmg.com</t>
        </is>
      </c>
    </row>
    <row r="28">
      <c r="A28" s="4" t="inlineStr">
        <is>
          <t>ETFMG Real Estate Tech ETF | ETFMG Real Estate Tech ETF</t>
        </is>
      </c>
    </row>
    <row r="29">
      <c r="A29" s="3" t="inlineStr">
        <is>
          <t>Prospectus [Line Items]</t>
        </is>
      </c>
      <c r="B29" s="4" t="inlineStr">
        <is>
          <t>rr_ProspectusLineItems</t>
        </is>
      </c>
    </row>
    <row r="30">
      <c r="A30" s="4" t="inlineStr">
        <is>
          <t>Trading Symbol</t>
        </is>
      </c>
      <c r="B30" s="4" t="inlineStr">
        <is>
          <t>dei_TradingSymbol</t>
        </is>
      </c>
      <c r="C30" s="4" t="inlineStr">
        <is>
          <t>HHH</t>
        </is>
      </c>
    </row>
    <row r="31">
      <c r="A31" s="4" t="inlineStr">
        <is>
          <t>Management Fees (as a percentage of Assets)</t>
        </is>
      </c>
      <c r="B31" s="4" t="inlineStr">
        <is>
          <t>rr_ManagementFeesOverAssets</t>
        </is>
      </c>
      <c r="C31" s="4" t="inlineStr">
        <is>
          <t>0.7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75%</t>
        </is>
      </c>
    </row>
    <row r="35">
      <c r="A35" s="4" t="inlineStr">
        <is>
          <t>Expense Example, with Redemption, 1 Year</t>
        </is>
      </c>
      <c r="B35" s="4" t="inlineStr">
        <is>
          <t>rr_ExpenseExampleYear01</t>
        </is>
      </c>
      <c r="C35" s="5" t="n">
        <v>77</v>
      </c>
    </row>
    <row r="36">
      <c r="A36" s="4" t="inlineStr">
        <is>
          <t>Expense Example, with Redemption, 3 Years</t>
        </is>
      </c>
      <c r="B36" s="4" t="inlineStr">
        <is>
          <t>rr_ExpenseExampleYear03</t>
        </is>
      </c>
      <c r="C36" s="5" t="n">
        <v>240</v>
      </c>
    </row>
    <row r="37"/>
    <row r="38">
      <c r="A38" s="4" t="inlineStr">
        <is>
          <t>[1]</t>
        </is>
      </c>
      <c r="B38" s="4" t="inlineStr">
        <is>
          <t>Based on estimated amounts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4:27:00Z</dcterms:created>
  <dcterms:modified xmlns:dcterms="http://purl.org/dc/terms/" xmlns:xsi="http://www.w3.org/2001/XMLSchema-instance" xsi:type="dcterms:W3CDTF">2021-10-15T14:27:00Z</dcterms:modified>
</cp:coreProperties>
</file>